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Changes in Stockho" sheetId="5" r:id="rId5"/>
    <s:sheet name="Statements of Cash Flows (Unaud" sheetId="6" r:id="rId6"/>
    <s:sheet name="Organization and Operations" sheetId="7" r:id="rId7"/>
    <s:sheet name="Significant and Critical Accoun" sheetId="8" r:id="rId8"/>
    <s:sheet name="Going Concern" sheetId="9" r:id="rId9"/>
    <s:sheet name="Investment in a Non-consolidate" sheetId="10" r:id="rId10"/>
    <s:sheet name="Computer Equipment" sheetId="11" r:id="rId11"/>
    <s:sheet name="Patent" sheetId="12" r:id="rId12"/>
    <s:sheet name="Related Party Transactions" sheetId="13" r:id="rId13"/>
    <s:sheet name="Commitments and contingent liab" sheetId="14" r:id="rId14"/>
    <s:sheet name="Stockholders' Equity" sheetId="15" r:id="rId15"/>
    <s:sheet name="Concentrations and Credit Risk" sheetId="16" r:id="rId16"/>
    <s:sheet name="Subsequent Events" sheetId="17" r:id="rId17"/>
    <s:sheet name="Significant and Critical Acco18" sheetId="18" r:id="rId18"/>
    <s:sheet name="Computer Equipment (Details Nar" sheetId="19" r:id="rId19"/>
    <s:sheet name="Patent (Details Narrative)" sheetId="20" r:id="rId20"/>
    <s:sheet name="Stockholders' Equity (Details N" sheetId="21" r:id="rId21"/>
    <s:sheet name="Concentrations and Credit Risk " sheetId="22" r:id="rId22"/>
  </s:sheets>
  <s:definedNames/>
  <s:calcPr calcId="124519" calcMode="auto" fullCalcOnLoad="1"/>
</s:workbook>
</file>

<file path=xl/sharedStrings.xml><?xml version="1.0" encoding="utf-8"?>
<sst xmlns="http://schemas.openxmlformats.org/spreadsheetml/2006/main" uniqueCount="213">
  <si>
    <t>Document and Entity Information - shares</t>
  </si>
  <si>
    <t>9 Months Ended</t>
  </si>
  <si>
    <t>May. 31, 2015</t>
  </si>
  <si>
    <t>Jul. 19, 2015</t>
  </si>
  <si>
    <t>Document And Entity Information</t>
  </si>
  <si>
    <t>Entity Registrant Name</t>
  </si>
  <si>
    <t>FairWind Energy Inc.</t>
  </si>
  <si>
    <t>Entity Central Index Key</t>
  </si>
  <si>
    <t>Document Type</t>
  </si>
  <si>
    <t>10-Q</t>
  </si>
  <si>
    <t>Document Period End Date</t>
  </si>
  <si>
    <t>May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Aug. 31, 2014</t>
  </si>
  <si>
    <t>Current Assets</t>
  </si>
  <si>
    <t>Cash</t>
  </si>
  <si>
    <t>Total current assets</t>
  </si>
  <si>
    <t>Computer Equipment</t>
  </si>
  <si>
    <t>Computer equipment</t>
  </si>
  <si>
    <t>Accumulated depreciation</t>
  </si>
  <si>
    <t>Computer equipment, net</t>
  </si>
  <si>
    <t>Patent</t>
  </si>
  <si>
    <t>Patent, net</t>
  </si>
  <si>
    <t>Total assets</t>
  </si>
  <si>
    <t>Current liabilities</t>
  </si>
  <si>
    <t>Accounts payable</t>
  </si>
  <si>
    <t>Accrued payroll - officer</t>
  </si>
  <si>
    <t>Payroll liabilities</t>
  </si>
  <si>
    <t>Total current liabilities</t>
  </si>
  <si>
    <t>Stockholders' Equity</t>
  </si>
  <si>
    <t>Preferred stock par value $0.001: 25,000,000 shares authorized; none issued or outstanding</t>
  </si>
  <si>
    <t>Common stock par value $0.001: 50,000,000 shares authorized; 5,992,406 and 5,927,406 shares issued and outstanding, respectively</t>
  </si>
  <si>
    <t>Additional paid-in capital</t>
  </si>
  <si>
    <t>Accumulated deficit</t>
  </si>
  <si>
    <t>Total stockholders' equity</t>
  </si>
  <si>
    <t>Total liabilities and stockholders' equity</t>
  </si>
  <si>
    <t>Balance Sheets (Parenthetical) - $ / shares</t>
  </si>
  <si>
    <t>Balance Sheets Parenthetical</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 USD ($)</t>
  </si>
  <si>
    <t>3 Months Ended</t>
  </si>
  <si>
    <t>May. 31, 2014</t>
  </si>
  <si>
    <t>Revenue</t>
  </si>
  <si>
    <t>Consulting service</t>
  </si>
  <si>
    <t>Sales</t>
  </si>
  <si>
    <t>Total revenue</t>
  </si>
  <si>
    <t>Costs of Goods Sold</t>
  </si>
  <si>
    <t>Gross Margin</t>
  </si>
  <si>
    <t>Operating Expenses</t>
  </si>
  <si>
    <t>Professional fees</t>
  </si>
  <si>
    <t>Research and development</t>
  </si>
  <si>
    <t>Salary, wages and payroll taxes - officers</t>
  </si>
  <si>
    <t>General and administrative expenses</t>
  </si>
  <si>
    <t>Total operating expenses</t>
  </si>
  <si>
    <t>Loss before Income Tax Provision</t>
  </si>
  <si>
    <t>Income Tax Provision</t>
  </si>
  <si>
    <t>Net Loss</t>
  </si>
  <si>
    <t>Earnings per share - Basic and Diluted</t>
  </si>
  <si>
    <t>Weighted average common shares outstanding - Basic and Diluted</t>
  </si>
  <si>
    <t>Statement of Changes in Stockholders' Equity (Unaudited) - USD ($)</t>
  </si>
  <si>
    <t>Common Stock</t>
  </si>
  <si>
    <t>Additional Paid-In Capital</t>
  </si>
  <si>
    <t>Accumulated Deficit</t>
  </si>
  <si>
    <t>Total</t>
  </si>
  <si>
    <t>Beginning Balance, Shares at Aug. 31, 2013</t>
  </si>
  <si>
    <t>Beginning Balance, Amount at Aug. 31, 2013</t>
  </si>
  <si>
    <t>Issuance of common shares for cash at $0.40 per share in December 31, 2013, Shares</t>
  </si>
  <si>
    <t>Issuance of common shares for cash at $0.40 per share in December 31, 2013, Amount</t>
  </si>
  <si>
    <t>Issuance of common shares for cash at $0.95 per share on January 27, 2014, Shares</t>
  </si>
  <si>
    <t>Issuance of common shares for cash at $0.95 per share on January 27, 2014, Amount</t>
  </si>
  <si>
    <t>Issuance of common shares for cash at $0.40 per share on August 14, 2014, Shares</t>
  </si>
  <si>
    <t>Issuance of common shares for cash at $0.40 per share on August 14, 2014, Amount</t>
  </si>
  <si>
    <t>Net loss</t>
  </si>
  <si>
    <t>Ending Balance, Shares at Aug. 31, 2014</t>
  </si>
  <si>
    <t>Ending Balance, Amount at Aug. 31, 2014</t>
  </si>
  <si>
    <t>Issuance of common shares for cash at $1.00 per share during February, 2015, Shares</t>
  </si>
  <si>
    <t>Issuance of common shares for cash at $1.00 per share during February, 2015, Amount</t>
  </si>
  <si>
    <t>Issuance of common shares for cash at $1.00 per share during March &amp; April, 2015, Shares</t>
  </si>
  <si>
    <t>Issuance of common shares for cash at $1.00 per share during March &amp; April, 2015, Amount</t>
  </si>
  <si>
    <t>Ending Balance, Shares at May. 31, 2015</t>
  </si>
  <si>
    <t>Ending Balance, Amount at May. 31, 2015</t>
  </si>
  <si>
    <t>Statements of Cash Flows (Unaudited) - USD ($)</t>
  </si>
  <si>
    <t>12 Months Ended</t>
  </si>
  <si>
    <t>Cash Flows from Operating Activities</t>
  </si>
  <si>
    <t>Adjustments to reconcile net loss to net cash used in operating activities:</t>
  </si>
  <si>
    <t>Depreciation expense</t>
  </si>
  <si>
    <t>Amortization expense</t>
  </si>
  <si>
    <t>Changes in operating assets and liabilities:</t>
  </si>
  <si>
    <t>Prepayments and other current assets</t>
  </si>
  <si>
    <t>Net Cash Used in Operating Activities</t>
  </si>
  <si>
    <t>Cash Flows from Investing Activities</t>
  </si>
  <si>
    <t>Purchase of property and equipment</t>
  </si>
  <si>
    <t>Patent application costs</t>
  </si>
  <si>
    <t>Net Cash Used in Investing Activities</t>
  </si>
  <si>
    <t>Cash Flows from Financing Activities</t>
  </si>
  <si>
    <t>Proceeds from sale of common shares</t>
  </si>
  <si>
    <t>Net Cash Provided by Financing Activities</t>
  </si>
  <si>
    <t>Net Change in Cash</t>
  </si>
  <si>
    <t>Cash - beginning of reporting period</t>
  </si>
  <si>
    <t>Cash - end of reporting period</t>
  </si>
  <si>
    <t>Supplemental disclosure of cash flow information:</t>
  </si>
  <si>
    <t>Interest paid</t>
  </si>
  <si>
    <t>Income tax paid</t>
  </si>
  <si>
    <t>Organization and Operations</t>
  </si>
  <si>
    <t>Notes to Financial Statements</t>
  </si>
  <si>
    <t>Note 1 - Organization and Operations</t>
  </si>
  <si>
    <t>FairWind
Energy, Inc. FairWind
Energy, Inc. (the "Company") was incorporated on April 18, 2013 under the laws of the State of Nevada. The Company engages
in composite design, engineering and manufacturing to be used in solar/wind hybrid power systems, oil and gas industry pumping
and civil engineering and infrastructure products. Formation
of a 25% Equity Interest Entity On
October 26, 2013, the Company entered into a Joint Venture Contract with Xingcheng Haibao Advanced Materials Industrial Park Co.,
Ltd., a Chinese entity (the "Joint Venture Partner") and on February 25, 2014 formed Xingcheng Sheng Kun Composite Co.,
Ltd. ("Sheng Kun" or "Joint Venture"), a corporation organized under the laws of the People's Republic of
China. The Joint Venture Partner is a composites manufacturer based in Huludao City, Liaoning Province, in China. Under the Joint
Venture Agreement, the Company contributed technology to the Joint Venture. The Joint Venture Partner is obligated, among other
things, to arrange for the local government to contribute the use of approximately 100 acres of land, the purpose of which is
to construct a manufacturing facility to build composite products using the Company's technology. The Company holds a 25% equity
interest in the joint venture and the Joint Venture Partner holds the remaining 75% equity interest. The Joint Venture is currently inactive.</t>
  </si>
  <si>
    <t>Significant and Critical Accounting Policies and Practices</t>
  </si>
  <si>
    <t>Note 2 - Significant and Critical Accounting Policies and Practices</t>
  </si>
  <si>
    <t xml:space="preserve">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audited financial statements of the Company for the reporting period ended August 31, 2014 and notes thereto
contained in the Company's Registration Statement on Form S-1, which was declared effective on January 12, 2015. Fiscal
Year-End The
Company elected August 31st as its fiscal year ending dat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Management assumes that the Company will continue as a going concern, which contemplates continuity of
operations, realization of assets, and liquidation of liabilities in the normal course of business.
(ii)
Fair
value of long-lived assets: Fair value is generally determined using the asset's expected future discounted cash flows or
market value, if readily determinable.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iii)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payable, accrued payroll  officer
and payroll liabiliti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Cash
Equivalents The
Company considers all highly liquid investments with maturities of three months or less at the time of purchase to be cash equivalents. Investments
- Equity Method and Joint Ventures The
Company accounts for investments in common stock or in-substance common stock (or both common stock and in-substance common stock)
of an investee of which the Company has significant influence (see paragraph 323-10-15-6) in the operating or financial policies
even though the Company holds 50% or less of the common stock or in-substance common stock, in accordance with sub-topic 323-10
of the FASB Accounting Standards Codification ("Sub-topic 323-10"). 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 The
Ability to Exercise Significant Influence Pursuant
to paragraph 323-10-15-6 the ability to exercise significant influence over operating and financial policies of an investee may
be indicated in several ways, including but limited to the following: a. Representation on the board of directors, b. Participation
in policy-making processes, c. Material intra-entity transactions, d. Interchange of managerial personnel, and e. Technological
dependency. Pursuant to paragraph 323-10-15-8 an investment (direct or indirect) of 20 percent or more of the voting stock of
an investee shall lead to a presumption that in the absence of predominant evidence to the contrary an investor has the ability
to exercise significant influence over an investee. Conversely, an investment of less than 20 percent of the voting stock of an
investee shall lead to a presumption that an investor does not have the ability to exercise significant influence unless such
ability can be demonstrated. Initial
and Subsequent Measurement Pursuant
to Paragraph 323-10-30-2 an investor shall measure an investment in the common stock of an investee (including a joint venture)
initially at cost in accordance with the guidance in Section 805-50-30. An investor shall initially measure, at fair value, a
retained investment in the common stock of an investee (including a joint venture) in a deconsolidation transaction in accordance
with paragraphs 810-10-40-3A through 40-5. Pursuant
to Section 323-10-35 under the equity method, an investor shall recognize its share of the earnings or losses of an investee in
the periods for which they are reported by the investee in its financial statements rather than in the period in which an investee
declares a dividend. An investor shall adjust the carrying amount of an investment for its share of the earnings or losses of
the investee after the date of investment including adjustments similar to those made in preparing consolidated financial statements
and shall report the recognized earnings or losses in income. An investor's share of losses of an investee may equal or exceed
the carrying amount of an investment accounted for by the equity method plus advances made by the investor. An equity method investor
shall continue to report losses up to the investor's investment carrying amount, including any additional financial support made
or committed to by the investor and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If the investee subsequently reports
net income, the investor shall resume applying the equity method only after its share of that net income equals the share of net
losses not recognized during the period the equity method was suspended. If a series of operating losses of an investee or other
factors indicate that a decrease in value of the investment has occurred that is other than temporary the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A current fair value of an investment
that is less than its carrying amount may indicate a loss in value of the investment. However, a decline in the quoted market
price below the carrying amount or the existence of operating losses alone is not necessarily indicative of a loss in value that
is other than temporary. Disclosure Pursuant
to paragraph 323-10-50-3 all of the following disclosures generally shall apply to the equity method of accounting for investments
in common stock:
a.
Financial
statements of an investor shall disclose all of the following parenthetically, in notes to financial statements, or in separate
statements or schedules: (1) the name of each investee and percentage of ownership of common stock. (2) The accounting policies
of the investor with respect to investments in common stock. Disclosure shall include the names of any significant investee
entities in which the investor holds 20 percent or more of the voting stock, but the common stock is not accounted for on
the equity method, together with the reasons why the equity method is not considered appropriate, and the names of any significant
investee corporations in which the investor holds less than 20 percent of the voting stock and the common stock is accounted
for on the equity method, together with the reasons why the equity method is considered appropriate. (3) The difference, if
any, between the amount at which an investment is carried and the amount of underlying equity in net assets and the accounting
treatment of the difference.
b.
For
those investments in common stock for which a quoted market price is available, the aggregate value of each identified investment
based on the quoted market price usually shall be disclosed.
c.
If
investments in common stock of corporate joint ventures or other investments accounted for under the equity method are, in
the aggregate, material in relation to the financial position or results of operations of an investor, it may be necessary
for summarized information as to assets, liabilities, and results of operations of the investees to be presented in the notes
or in separate statements, either individually or in groups, as appropriate.
d.
Conversion
of outstanding convertible securities, exercise of outstanding options and warrants, and other contingent issuances of an
investee may have a significant effect on an investor's share of reported earnings or losses. Accordingly, material effects
of possible conversions, exercises, or contingent issuances shall be disclosed in notes to financial statements of an investor. Computer
Equipment Computer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five (5) years. Upon
sale or retirement, the related cost and accumulated depreciation are removed from the accounts and any gain or loss is reflected
in the statements of operations. Patents The
Company follows the guidelines as set out in paragraph 350-30-25-3 and paragraph 350-30-35-6 of the FASB Accounting Standards
Codification for patents. For acquired patents the Company records the costs to acquire patents as patents and amortizes the patent
acquisition costs over their remaining legal lives, or estimated useful lives, or the term of the contracts, whichever is shorter.
For internal developed patents, all costs incurred to the point when a patent application is to be filed are expended as incurred
as research and development expense; patent application costs, generally legal costs, thereafter incurred are capitalized, which
are to be amortized once the patents aregranted or expensed if the patent application is rejected. The Company amortizes the internal
developed patents over the shorter of the expected useful lives or the legal lives of the patents, which are generally 17 to 20
years for domestic patents and 5 to 20 years for foreign patentsfrom the date when the patents aregranted. The costs of defending
and maintaining patents are expended as incurred. Upon becoming fully amortized, the related cost and accumulated amortization
are removed from the accounts.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search
and Development The
Company follows paragraph 730-10-25-1 of the FASB Accounting Standards Codification (formerly Statement of Financial Accounting
Standards No. 2 "Accounting for Research and Development Costs" "Research and Development Arrangements"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pursuant to the ASC Paragraph 740-10-50-15.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dilutive common shares outstanding for the reporting period ended May 31, 2015 or 2014.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t>
  </si>
  <si>
    <t>Going Concern</t>
  </si>
  <si>
    <t>Note 3 - Going Concern</t>
  </si>
  <si>
    <t>The
Company has elected to adopt early application of Accounting Standards Update No. 2014-15, "Presentation of Financial
StatementsGoing Concern (Subtopic 205-40): Disclosure of Uncertainties about an Entity's Ability to Continue as a Going
Concern ("ASU 2014-15")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May 31, 2015, a net loss and net cash used in
operating activities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Investment in a Non-consolidated Entity</t>
  </si>
  <si>
    <t>Note 4 - Investment in a Non-consolidated Entity</t>
  </si>
  <si>
    <t>On
October 26, 2013, the Company entered into a Joint Venture Contract for a Sino-Foreign Composites Company with Xingcheng Haibao
Advanced Materials Industrial Park Co., Ltd., a Chinese entity (the "Joint Venture Partner"). The Joint Venture Partner
is a composites manufacturer based in Huludao City, Liaoning Province, in China. Under the Joint Venture Agreement, the Company
contributed its technology to the joint venture enterprise. Its Joint Venture Partner is obligated, among other things, to arrange
for the local government to contribute the use of approximately 100 acres of land, the purpose of which is to construct a manufacturing
facility to build composite products using the Company's technology. The Company holds a 25% equity interest in the joint venture
and the Joint Venture Partner holds the remaining 75% equity interest. The
Company measured its investment in the common stock of the joint venture at zero, the cost of its contributed technology, in accordance
with the guidance in ASC Section 805-50-30. The Joint Venture is devoting all of its efforts on
establishing the business but with minimal activities as of February 28, 2015 and for the reporting period then ended, the Company
discontinued applying the equity method and the investment (and net advances) was reduced to zero. The Company did not guarantee
obligations of the investee or otherwise commit to provide further financial support for the investee.</t>
  </si>
  <si>
    <t>Note 5 - Computer Equipment</t>
  </si>
  <si>
    <t>Impairment
Testing and Depreciation Expense (i) Impairment The
Company completed its annual impairment testing of computer equipment and determined that there was no impairment as the fair
value of property and equipment, exceeded their carrying values at August 31, 2014. (ii) Depreciation
Expense The
Company acquired computer equipment on November 29, 2013 and started to depreciate as of December 1, 2013. Depreciation expense was $198 for the reporting period
ended May 31, 2015.</t>
  </si>
  <si>
    <t>Note 6 - Patent</t>
  </si>
  <si>
    <t>Impairment
Testing and Amortization Expense (i) Impairment The
Company completed its annual impairment testing of patent and determined that there was no impairment as the fair value of patent,
exceeded its carrying value at August 31, 2014. (ii) Amortization
Expense Amortization expense was $189 for the reporting period
ended May 31, 2015.</t>
  </si>
  <si>
    <t>Related Party Transactions</t>
  </si>
  <si>
    <t>Note 7 - Related Party Transactions</t>
  </si>
  <si>
    <t>Related
Parties Related
parties with whom the Company had transactions are:
Related
Parties Relationship Related
Party Transactions Business
Purpose of transactions
Management
and significant stockholder
Michael Winterhalter Chairman, CEO, Director and significant
stockholder Free office space Office space
Eric Krogius Director None N/A
Robert Drust Director None N/A
Bao Dong Han Chairman, President and CEO of the
Company's Chinese Joint Venture None N/A Free
Office Space The
Company has been provided office space by its Chief Executive Officer at no cost. Management determined that such cost is nominal
and did not recognize the rent expense in its financial statement.</t>
  </si>
  <si>
    <t>Commitments and contingent liabilities</t>
  </si>
  <si>
    <t>Note 8 - Commitments and contingent liabilities</t>
  </si>
  <si>
    <t>Employment
Agreements Employment
Agreement  Michael Winterhalter, CEO On
April 30, 2014, the Company entered into an employment agreement with Michael Winterhalter ("the Employee"). The Employee
and the Company hereby agree as follows: Term The
employment of the Employee shall commence the date hereof and continue for an indefinite term until terminated in accordance with
the provisions of this agreement. Compensation In
consideration of the services to be provided by him hereunder, the Employee, during the term of his employment, shall be paid
a base salary of $60,000 per year in equal quarterly installments, in arrears, less applicable statutory deductions. In addition,
the Employee is entitled to receive benefits in accordance with the Employer's standard benefit package, as amended from time
to time. Termination Subsequent
to completion of the probationary term of employment referred to in paragraph 2 herein, the Employer may terminate the employment
of the Employee at any time:
a. for
just cause at common law, in which case the Employee is not entitled to any advance notice of termination or compensation
in lieu of notice;
b. without
just cause, in which case the Employer shall provide the Employee with advance notice of termination or compensation in lieu
of notice equal to: 1 month plus 2 weeks per year of completed service with the Employer, to a maximum of fifteen (15) months. The
Employee may terminate his employment at any time by providing the Employer with at least eight (8) weeks advance notice of his
intention to resign. Employment
Agreement  Martin Wang, Vice President On
May 15, 2014, the Company entered into an employment agreement with Martin Wang ("the Employee") with the same terms
and conditions of the Employment Agreement with Michael Winterhalter. During December 2014, the Employee was paid half of the
monthly salary amount and future payments were suspended. Employment
Agreement  Eric Krogius, Director On
April 30, 2014, the Company entered into an employment agreement with Eric Krogius ("the Director") with the same terms
and conditions of the Employment Agreement with Michael Winterhalter except the following: Compensation In consideration of the services to be provided by
him hereunder, the Employee, during the term of his employment, shall be paid a base salary of $20,000 per year in equal quarterly
installments, in arrears, less applicable statutory deductions. In addition, the Employee is entitled to receive benefits in accordance
with the Employer's standard benefit package, as amended from time to time.</t>
  </si>
  <si>
    <t>Note 9 - Stockholders' Equity</t>
  </si>
  <si>
    <t xml:space="preserve">Shares
Authorized Upon
formation the total number of shares of all classes of stock which the Company is authorized to issue is Seventy-Five Million
(75,000,000) shares of which Twenty Five Million (25,000,000) shares shall be Preferred Stock, par value $0.001 per share, and
Fifty Million (50,000,000) shares shall be Common Stock, par value $0.001 per share. Common
Stock On
December 30, 2013 ("Closing Date"), the Company entered into a stock subscription agreement with Mr. Bao Dong Han, an
affiliate of the Company's Joint venture Partner, whereby the Company sold 375,000 shares of its common stock to Bao Dong Han,
at $0.40 per share, for $150,000 in cash. On
January 27, 2014, the Company sold 2,106 shares of common stock to one investor at $0.95 per share for $2,000.70. On
August 14, 2014, the Company entered into a stock subscription agreement with Mr. Bao Dong Han, an affiliated of the Company's
Joint venture Partner, whereby the Company sold 250,000 shares of its common stock to Bao Dong Han, at $0.40 per share, for $100,000
in cash. In
February 2015, the Company sold a total of 38,300 shares to investors at $1.00 per share or $38,300 in cash. On
March 27, 2015, the Company sold 25,000 shares of common stock to one investor at $1.00 per share for $25,000.00. On April 13, 2015, the Company sold 2,000 shares of
common stock to two investors at $1.00 per share for $2,000.00. </t>
  </si>
  <si>
    <t>Concentrations and Credit Risk</t>
  </si>
  <si>
    <t>Concentrations And Credit Risk</t>
  </si>
  <si>
    <t>Note 10 - Concentrations and Credit Risk</t>
  </si>
  <si>
    <t>Customers
and Credit Concentrations One customer accounted for 89.9% of the total revenue
during the period ended May 31, 2015. A reduction in sales from or loss of such customer would have a material adverse effect
on the Company's results of operations and financial condition.</t>
  </si>
  <si>
    <t>Subsequent Events</t>
  </si>
  <si>
    <t>Note 11 - Subsequent Events</t>
  </si>
  <si>
    <t>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Significant and Critical Accounting Policies and Practices (Policies)</t>
  </si>
  <si>
    <t>Significant And Critical Accounting Policies And Practices Policies</t>
  </si>
  <si>
    <t>Basis of Presentation</t>
  </si>
  <si>
    <t xml:space="preserve">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audited financial statements of the Company for the reporting period ended August 31, 2014 and notes thereto
contained in the Company's Registration Statement on Form S-1, which was declared effective on January 12, 2015. </t>
  </si>
  <si>
    <t>Fiscal Year-End</t>
  </si>
  <si>
    <t>The Company elected August 31st as its fiscal year
ending date.</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Management assumes that the Company will continue as a going concern, which contemplates continuity of
operations, realization of assets, and liquidation of liabilities in the normal course of business.
(ii)
Fair
value of long-lived assets: Fair value is generally determined using the asset's expected future discounted cash flows or
market value, if readily determinable.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iii)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payable, accrued payroll  officer
and payroll liabiliti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The
Company considers all highly liquid investments with maturities of three months or less at the time of purchase to be cash equivalents.</t>
  </si>
  <si>
    <t>Investments - Equity Method and Joint Ventures</t>
  </si>
  <si>
    <t xml:space="preserve">The
Company accounts for investments in common stock or in-substance common stock (or both common stock and in-substance common stock)
of an investee of which the Company has significant influence (see paragraph 323-10-15-6) in the operating or financial policies
even though the Company holds 50% or less of the common stock or in-substance common stock, in accordance with sub-topic 323-10
of the FASB Accounting Standards Codification ("Sub-topic 323-10"). </t>
  </si>
  <si>
    <t>Method of Accounting</t>
  </si>
  <si>
    <t>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t>
  </si>
  <si>
    <t>The Ability to Exercise Significant Influence</t>
  </si>
  <si>
    <t>Pursuant
to paragraph 323-10-15-6 the ability to exercise significant influence over operating and financial policies of an investee may
be indicated in several ways, including but limited to the following: a. Representation on the board of directors, b. Participation
in policy-making processes, c. Material intra-entity transactions, d. Interchange of managerial personnel, and e. Technological
dependency. Pursuant to paragraph 323-10-15-8 an investment (direct or indirect) of 20 percent or more of the voting stock of
an investee shall lead to a presumption that in the absence of predominant evidence to the contrary an investor has the ability
to exercise significant influence over an investee. Conversely, an investment of less than 20 percent of the voting stock of an
investee shall lead to a presumption that an investor does not have the ability to exercise significant influence unless such
ability can be demonstrated.</t>
  </si>
  <si>
    <t>Initial and Subsequent Measurement</t>
  </si>
  <si>
    <t>Pursuant
to Paragraph 323-10-30-2 an investor shall measure an investment in the common stock of an investee (including a joint venture)
initially at cost in accordance with the guidance in Section 805-50-30. An investor shall initially measure, at fair value, a
retained investment in the common stock of an investee (including a joint venture) in a deconsolidation transaction in accordance
with paragraphs 810-10-40-3A through 40-5. Pursuant to Section 323-10-35 under the equity method,
an investor shall recognize its share of the earnings or losses of an investee in the periods for which they are reported by the
investee in its financial statements rather than in the period in which an investee declares a dividend. An investor shall adjust
the carrying amount of an investment for its share of the earnings or losses of the investee after the date of investment including
adjustments similar to those made in preparing consolidated financial statements and shall report the recognized earnings or losses
in income. An investor's share of losses of an investee may equal or exceed the carrying amount of an investment accounted for
by the equity method plus advances made by the investor. An equity method investor shall continue to report losses up to the investor's
investment carrying amount, including any additional financial support made or committed to by the investor and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If the investee subsequently reports net income, the investor shall resume applying the equity
method only after its share of that net income equals the share of net losses not recognized during the period the equity method
was suspended. If a series of operating losses of an investee or other factors indicate that a decrease in value of the investment
has occurred that is other than temporary the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A current fair value of an investment that is less than its carrying amount may indicate a loss in value of the
investment. However, a decline in the quoted market price below the carrying amount or the existence of operating losses alone
is not necessarily indicative of a loss in value that is other than temporary.</t>
  </si>
  <si>
    <t>Disclosure</t>
  </si>
  <si>
    <t>Pursuant
to paragraph 323-10-50-3 all of the following disclosures generally shall apply to the equity method of accounting for investments
in common stock:
a.
Financial
statements of an investor shall disclose all of the following parenthetically, in notes to financial statements, or in separate
statements or schedules: (1) the name of each investee and percentage of ownership of common stock. (2) The accounting policies
of the investor with respect to investments in common stock. Disclosure shall include the names of any significant investee
entities in which the investor holds 20 percent or more of the voting stock, but the common stock is not accounted for on
the equity method, together with the reasons why the equity method is not considered appropriate, and the names of any significant
investee corporations in which the investor holds less than 20 percent of the voting stock and the common stock is accounted
for on the equity method, together with the reasons why the equity method is considered appropriate. (3) The difference, if
any, between the amount at which an investment is carried and the amount of underlying equity in net assets and the accounting
treatment of the difference.
b.
For
those investments in common stock for which a quoted market price is available, the aggregate value of each identified investment
based on the quoted market price usually shall be disclosed.
c.
If
investments in common stock of corporate joint ventures or other investments accounted for under the equity method are, in
the aggregate, material in relation to the financial position or results of operations of an investor, it may be necessary
for summarized information as to assets, liabilities, and results of operations of the investees to be presented in the notes
or in separate statements, either individually or in groups, as appropriate.
d.
Conversion
of outstanding convertible securities, exercise of outstanding options and warrants, and other contingent issuances of an
investee may have a significant effect on an investor's share of reported earnings or losses. Accordingly, material effects
of possible conversions, exercises, or contingent issuances shall be disclosed in notes to financial statements of an investor.</t>
  </si>
  <si>
    <t>Computer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five (5) years. Upon sale or retirement, the related cost and accumulated
depreciation are removed from the accounts and any gain or loss is reflected in the statements of operations.</t>
  </si>
  <si>
    <t>Patents</t>
  </si>
  <si>
    <t>The
Company follows the guidelines as set out in paragraph 350-30-25-3 and paragraph 350-30-35-6 of the FASB Accounting Standards
Codification for patents. For acquired patents the Company records the costs to acquire patents as patents and amortizes the patent
acquisition costs over their remaining legal lives, or estimated useful lives, or the term of the contracts, whichever is shorter.
For internal developed patents, all costs incurred to the point when a patent application is to be filed are expended as incurred
as research and development expense; patent application costs, generally legal costs, thereafter incurred are capitalized, which
are to be amortized once the patents aregranted or expensed if the patent application is rejected. The Company amortizes the internal
developed patents over the shorter of the expected useful lives or the legal lives of the patents, which are generally 17 to 20
years for domestic patents and 5 to 20 years for foreign patentsfrom the date when the patents aregranted. The costs of defending
and maintaining patents are expended as incurred. Upon becoming fully amortized, the related cost and accumulated amortization
are removed from the accounts.</t>
  </si>
  <si>
    <t>Related Parties</t>
  </si>
  <si>
    <t>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 xml:space="preserve">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
  </si>
  <si>
    <t>Research and Development</t>
  </si>
  <si>
    <t>The
Company follows paragraph 730-10-25-1 of the FASB Accounting Standards Codification (formerly Statement of Financial Accounting
Standards No. 2 "Accounting for Research and Development Costs" "Research and Development Arrangements"</t>
  </si>
  <si>
    <t>Deferred Tax Assets and 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The
Company discloses tax years that remain subject to examination by major tax jurisdictions pursuant to the ASC Paragraph 740-10-50-15.</t>
  </si>
  <si>
    <t>Earnings per Share</t>
  </si>
  <si>
    <t>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dilutive common shares outstanding
for the reporting period ended May 31, 2015 or 2014.</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January 2015, the FASB issued the FASB Accounting Standards Update No. 2015-01 " Income StatementExtraordinary and
Unusual Items (Subtopic 225-20) : Simplifying Income Statement Presentation by Eliminating the Concept of Extraordinary Items"
("ASU 2015-01"). This
Update eliminates from GAAP the concept of extraordinary items and the requirements in Subtopic 225-20 for reporting entities
to separately classify, present, and disclose extraordinary events and transactions. The
amendments in this Update are effective for fiscal years, and interim periods within those fiscal years, beginning after December
15, 2015. Early adoption is permitted provided that the guidance is applied from the beginning of the fiscal year of adoption. In
February 2015, the FASB issued the FASB Accounting Standards Update No. 2015-02 " Consolidation (Topic 810) - Amendments
to the Consolidation Analysis" ("ASU 2015-02") to improve certain areas of consolidation guidance for reporting
organizations (i.e., public, private, and not-for-profit) that are required to evaluate whether to consolidate certain legal entities
such as limited partnerships, limited liability corporations, and securitization structures (e.g., collateralized debt/loan obligations). All
legal entities are subject to reevaluation under the revised consolidation model. Specifically, the amendments:
· Eliminating
the presumption that a general partner should consolidate a limited partnership.
· Eliminating
the indefinite deferral of FASB Statement No. 167, thereby reducing the number of Variable Interest Entity (VIE) consolidation
models from four to two (including the limited partnership consolidation model).
· Clarifying
when fees paid to a decision maker should be a factor to include in the consolidation of VIEs. Note: a VIE is a legal entity
in which consolidation is not based on a majority of voting rights.
· Amending
the guidance for assessing how related party relationships affect VIE consolidation analysis.
· Excluding
certain money market funds from the consolidation guidance. The
amendments in this Update are effective for public business entities for fiscal years, and for interim periods within those fiscal
years, beginning after December 15, 2015. Early adoption is permitted, including adoption in an interim period. Management does not believe that any recently issued,
but not yet effective accounting pronouncements, when adopted, will have a material effect on the accompanying financial statements.</t>
  </si>
  <si>
    <t>Computer Equipment (Details Narrative) - USD ($)</t>
  </si>
  <si>
    <t>Computer Equipment Details Narrative</t>
  </si>
  <si>
    <t>Patent (Details Narrative) - USD ($)</t>
  </si>
  <si>
    <t>Patent Details Narrative</t>
  </si>
  <si>
    <t>Stockholders' Equity (Details Narrative) - $ / shares</t>
  </si>
  <si>
    <t>Stockholders Equity Details Narrative</t>
  </si>
  <si>
    <t>Concentrations and Credit Risk (Details Narrative)</t>
  </si>
  <si>
    <t>Concentrations And Credit Risk Details Narrative</t>
  </si>
  <si>
    <t>Concentrations of revenues percentage</t>
  </si>
  <si>
    <t>89.9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60334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5992406</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35</v>
      </c>
      <c t="s" r="B1" s="2">
        <v>1</v>
      </c>
    </row>
    <row r="2" spans="1:2">
      <c t="s" r="B2" s="2">
        <v>2</v>
      </c>
    </row>
    <row r="3" spans="1:2">
      <c t="s" r="A3" s="3">
        <v>126</v>
      </c>
    </row>
    <row r="4" spans="1:2">
      <c t="s" r="A4" s="4">
        <v>136</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2</v>
      </c>
      <c t="s" r="B1" s="2">
        <v>1</v>
      </c>
    </row>
    <row r="2" spans="1:2">
      <c t="s" r="B2" s="2">
        <v>2</v>
      </c>
    </row>
    <row r="3" spans="1:2">
      <c t="s" r="A3" s="3">
        <v>126</v>
      </c>
    </row>
    <row r="4" spans="1:2">
      <c t="s" r="A4" s="4">
        <v>138</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6</v>
      </c>
      <c t="s" r="B1" s="2">
        <v>1</v>
      </c>
    </row>
    <row r="2" spans="1:2">
      <c t="s" r="B2" s="2">
        <v>2</v>
      </c>
    </row>
    <row r="3" spans="1:2">
      <c t="s" r="A3" s="3">
        <v>126</v>
      </c>
    </row>
    <row r="4" spans="1:2">
      <c t="s" r="A4" s="4">
        <v>140</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2</v>
      </c>
      <c t="s" r="B1" s="2">
        <v>1</v>
      </c>
    </row>
    <row r="2" spans="1:2">
      <c t="s" r="B2" s="2">
        <v>2</v>
      </c>
    </row>
    <row r="3" spans="1:2">
      <c t="s" r="A3" s="3">
        <v>126</v>
      </c>
    </row>
    <row r="4" spans="1:2">
      <c t="s" r="A4" s="4">
        <v>143</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5</v>
      </c>
      <c t="s" r="B1" s="2">
        <v>1</v>
      </c>
    </row>
    <row r="2" spans="1:2">
      <c t="s" r="B2" s="2">
        <v>2</v>
      </c>
    </row>
    <row r="3" spans="1:2">
      <c t="s" r="A3" s="3">
        <v>126</v>
      </c>
    </row>
    <row r="4" spans="1:2">
      <c t="s" r="A4" s="4">
        <v>146</v>
      </c>
      <c t="s" r="B4"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44</v>
      </c>
      <c t="s" r="B1" s="2">
        <v>1</v>
      </c>
    </row>
    <row r="2" spans="1:2">
      <c t="s" r="B2" s="2">
        <v>2</v>
      </c>
    </row>
    <row r="3" spans="1:2">
      <c t="s" r="A3" s="3">
        <v>126</v>
      </c>
    </row>
    <row r="4" spans="1:2">
      <c t="s" r="A4" s="4">
        <v>148</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4</v>
      </c>
      <c t="s" r="B1" s="2">
        <v>1</v>
      </c>
    </row>
    <row r="2" spans="1:2">
      <c t="s" r="B2" s="2">
        <v>2</v>
      </c>
    </row>
    <row r="3" spans="1:2">
      <c t="s" r="A3" s="3">
        <v>126</v>
      </c>
    </row>
    <row r="4" spans="1:2">
      <c t="s" r="A4" s="4">
        <v>155</v>
      </c>
      <c t="s" r="B4"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58</v>
      </c>
    </row>
    <row r="4" spans="1:2">
      <c t="s" r="A4" s="4">
        <v>159</v>
      </c>
      <c t="s" r="B4" s="4">
        <v>160</v>
      </c>
    </row>
    <row r="5" spans="1:2">
      <c t="s" r="A5" s="4">
        <v>161</v>
      </c>
      <c t="s" r="B5" s="4">
        <v>162</v>
      </c>
    </row>
    <row r="6" spans="1:2">
      <c t="s" r="A6" s="4">
        <v>163</v>
      </c>
      <c t="s" r="B6" s="4">
        <v>164</v>
      </c>
    </row>
    <row r="7" spans="1:2">
      <c t="s" r="A7" s="4">
        <v>165</v>
      </c>
      <c t="s" r="B7" s="4">
        <v>166</v>
      </c>
    </row>
    <row r="8" spans="1:2">
      <c t="s" r="A8" s="4">
        <v>167</v>
      </c>
      <c t="s" r="B8" s="4">
        <v>168</v>
      </c>
    </row>
    <row r="9" spans="1:2">
      <c t="s" r="A9" s="4">
        <v>169</v>
      </c>
      <c t="s" r="B9" s="4">
        <v>170</v>
      </c>
    </row>
    <row r="10" spans="1:2">
      <c t="s" r="A10" s="4">
        <v>171</v>
      </c>
      <c t="s" r="B10" s="4">
        <v>172</v>
      </c>
    </row>
    <row r="11" spans="1:2">
      <c t="s" r="A11" s="4">
        <v>173</v>
      </c>
      <c t="s" r="B11" s="4">
        <v>174</v>
      </c>
    </row>
    <row r="12" spans="1:2">
      <c t="s" r="A12" s="4">
        <v>175</v>
      </c>
      <c t="s" r="B12" s="4">
        <v>176</v>
      </c>
    </row>
    <row r="13" spans="1:2">
      <c t="s" r="A13" s="4">
        <v>177</v>
      </c>
      <c t="s" r="B13" s="4">
        <v>178</v>
      </c>
    </row>
    <row r="14" spans="1:2">
      <c t="s" r="A14" s="4">
        <v>179</v>
      </c>
      <c t="s" r="B14" s="4">
        <v>180</v>
      </c>
    </row>
    <row r="15" spans="1:2">
      <c t="s" r="A15" s="4">
        <v>32</v>
      </c>
      <c t="s" r="B15" s="4">
        <v>181</v>
      </c>
    </row>
    <row r="16" spans="1:2">
      <c t="s" r="A16" s="4">
        <v>182</v>
      </c>
      <c t="s" r="B16" s="4">
        <v>183</v>
      </c>
    </row>
    <row r="17" spans="1:2">
      <c t="s" r="A17" s="4">
        <v>184</v>
      </c>
      <c t="s" r="B17" s="4">
        <v>185</v>
      </c>
    </row>
    <row r="18" spans="1:2">
      <c t="s" r="A18" s="4">
        <v>186</v>
      </c>
      <c t="s" r="B18" s="4">
        <v>187</v>
      </c>
    </row>
    <row r="19" spans="1:2">
      <c t="s" r="A19" s="4">
        <v>188</v>
      </c>
      <c t="s" r="B19" s="4">
        <v>189</v>
      </c>
    </row>
    <row r="20" spans="1:2">
      <c t="s" r="A20" s="4">
        <v>190</v>
      </c>
      <c t="s" r="B20" s="4">
        <v>191</v>
      </c>
    </row>
    <row r="21" spans="1:2">
      <c t="s" r="A21" s="4">
        <v>192</v>
      </c>
      <c t="s" r="B21" s="4">
        <v>193</v>
      </c>
    </row>
    <row r="22" spans="1:2">
      <c t="s" r="A22" s="4">
        <v>194</v>
      </c>
      <c t="s" r="B22" s="4">
        <v>195</v>
      </c>
    </row>
    <row r="23" spans="1:2">
      <c t="s" r="A23" s="4">
        <v>196</v>
      </c>
      <c t="s" r="B23" s="4">
        <v>197</v>
      </c>
    </row>
    <row r="24" spans="1:2">
      <c t="s" r="A24" s="4">
        <v>198</v>
      </c>
      <c t="s" r="B24" s="4">
        <v>199</v>
      </c>
    </row>
    <row r="25" spans="1:2">
      <c t="s" r="A25" s="4">
        <v>154</v>
      </c>
      <c t="s" r="B25" s="4">
        <v>200</v>
      </c>
    </row>
    <row r="26" spans="1:2">
      <c t="s" r="A26" s="4">
        <v>201</v>
      </c>
      <c t="s" r="B26"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t="s" r="A1" s="1">
        <v>203</v>
      </c>
      <c t="s" r="B1" s="2">
        <v>1</v>
      </c>
    </row>
    <row r="2" spans="1:3">
      <c t="s" r="B2" s="2">
        <v>2</v>
      </c>
      <c t="s" r="C2" s="2">
        <v>63</v>
      </c>
    </row>
    <row r="3" spans="1:3">
      <c t="s" r="A3" s="3">
        <v>204</v>
      </c>
    </row>
    <row r="4" spans="1:3">
      <c t="s" r="A4" s="4">
        <v>107</v>
      </c>
      <c t="n" r="B4" s="7">
        <v>19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2840</v>
      </c>
      <c t="n" r="C3" s="7">
        <v>134815</v>
      </c>
    </row>
    <row r="4" spans="1:3">
      <c t="s" r="A4" s="4">
        <v>31</v>
      </c>
      <c t="n" r="B4" s="5">
        <v>32840</v>
      </c>
      <c t="n" r="C4" s="5">
        <v>134815</v>
      </c>
    </row>
    <row r="5" spans="1:3">
      <c t="s" r="A5" s="3">
        <v>32</v>
      </c>
    </row>
    <row r="6" spans="1:3">
      <c t="s" r="A6" s="4">
        <v>33</v>
      </c>
      <c t="n" r="B6" s="5">
        <v>1328</v>
      </c>
      <c t="n" r="C6" s="5">
        <v>1328</v>
      </c>
    </row>
    <row r="7" spans="1:3">
      <c t="s" r="A7" s="4">
        <v>34</v>
      </c>
      <c t="n" r="B7" s="5">
        <v>-396</v>
      </c>
      <c t="n" r="C7" s="5">
        <v>-198</v>
      </c>
    </row>
    <row r="8" spans="1:3">
      <c t="s" r="A8" s="4">
        <v>35</v>
      </c>
      <c t="n" r="B8" s="5">
        <v>932</v>
      </c>
      <c t="n" r="C8" s="5">
        <v>1130</v>
      </c>
    </row>
    <row r="9" spans="1:3">
      <c t="s" r="A9" s="3">
        <v>36</v>
      </c>
    </row>
    <row r="10" spans="1:3">
      <c t="s" r="A10" s="4">
        <v>36</v>
      </c>
      <c t="n" r="B10" s="5">
        <v>3814</v>
      </c>
      <c t="n" r="C10" s="5">
        <v>3814</v>
      </c>
    </row>
    <row r="11" spans="1:3">
      <c t="s" r="A11" s="4">
        <v>34</v>
      </c>
      <c t="n" r="B11" s="5">
        <v>-420</v>
      </c>
      <c t="n" r="C11" s="5">
        <v>-231</v>
      </c>
    </row>
    <row r="12" spans="1:3">
      <c t="s" r="A12" s="4">
        <v>37</v>
      </c>
      <c t="n" r="B12" s="5">
        <v>3394</v>
      </c>
      <c t="n" r="C12" s="5">
        <v>3583</v>
      </c>
    </row>
    <row r="13" spans="1:3">
      <c t="s" r="A13" s="4">
        <v>38</v>
      </c>
      <c t="n" r="B13" s="7">
        <v>37166</v>
      </c>
      <c t="n" r="C13" s="5">
        <v>139528</v>
      </c>
    </row>
    <row r="14" spans="1:3">
      <c t="s" r="A14" s="3">
        <v>39</v>
      </c>
    </row>
    <row r="15" spans="1:3">
      <c t="s" r="A15" s="4">
        <v>40</v>
      </c>
      <c t="n" r="C15" s="5">
        <v>5741</v>
      </c>
    </row>
    <row r="16" spans="1:3">
      <c t="s" r="A16" s="4">
        <v>41</v>
      </c>
      <c t="n" r="C16" s="5">
        <v>9053</v>
      </c>
    </row>
    <row r="17" spans="1:3">
      <c t="s" r="A17" s="4">
        <v>42</v>
      </c>
      <c t="n" r="B17" s="7">
        <v>1866</v>
      </c>
      <c t="n" r="C17" s="5">
        <v>4757</v>
      </c>
    </row>
    <row r="18" spans="1:3">
      <c t="s" r="A18" s="4">
        <v>43</v>
      </c>
      <c t="n" r="B18" s="7">
        <v>1956</v>
      </c>
      <c t="n" r="C18" s="7">
        <v>19551</v>
      </c>
    </row>
    <row r="19" spans="1:3">
      <c t="s" r="A19" s="3">
        <v>44</v>
      </c>
    </row>
    <row r="20" spans="1:3">
      <c t="s" r="A20" s="4">
        <v>45</v>
      </c>
    </row>
    <row r="21" spans="1:3">
      <c t="s" r="A21" s="4">
        <v>46</v>
      </c>
      <c t="n" r="B21" s="7">
        <v>5992</v>
      </c>
      <c t="n" r="C21" s="7">
        <v>5927</v>
      </c>
    </row>
    <row r="22" spans="1:3">
      <c t="s" r="A22" s="4">
        <v>47</v>
      </c>
      <c t="n" r="B22" s="5">
        <v>436409</v>
      </c>
      <c t="n" r="C22" s="5">
        <v>371174</v>
      </c>
    </row>
    <row r="23" spans="1:3">
      <c t="s" r="A23" s="4">
        <v>48</v>
      </c>
      <c t="n" r="B23" s="5">
        <v>-407191</v>
      </c>
      <c t="n" r="C23" s="5">
        <v>-257124</v>
      </c>
    </row>
    <row r="24" spans="1:3">
      <c t="s" r="A24" s="4">
        <v>49</v>
      </c>
      <c t="n" r="B24" s="5">
        <v>35210</v>
      </c>
      <c t="n" r="C24" s="5">
        <v>119977</v>
      </c>
    </row>
    <row r="25" spans="1:3">
      <c t="s" r="A25" s="4">
        <v>50</v>
      </c>
      <c t="n" r="B25" s="7">
        <v>37166</v>
      </c>
      <c t="n" r="C25" s="7">
        <v>139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5"/>
    <col customWidth="1" max="3" min="3" width="14"/>
  </cols>
  <sheetData>
    <row r="1" spans="1:3">
      <c t="s" r="A1" s="1">
        <v>205</v>
      </c>
      <c t="s" r="B1" s="2">
        <v>1</v>
      </c>
    </row>
    <row r="2" spans="1:3">
      <c t="s" r="B2" s="2">
        <v>2</v>
      </c>
      <c t="s" r="C2" s="2">
        <v>63</v>
      </c>
    </row>
    <row r="3" spans="1:3">
      <c t="s" r="A3" s="3">
        <v>206</v>
      </c>
    </row>
    <row r="4" spans="1:3">
      <c t="s" r="A4" s="4">
        <v>108</v>
      </c>
      <c t="n" r="B4" s="7">
        <v>189</v>
      </c>
      <c t="n" r="C4" s="7">
        <v>5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207</v>
      </c>
      <c t="s" r="B1" s="2">
        <v>2</v>
      </c>
      <c t="s" r="C1" s="2">
        <v>28</v>
      </c>
    </row>
    <row r="2" spans="1:3">
      <c t="s" r="A2" s="3">
        <v>208</v>
      </c>
    </row>
    <row r="3" spans="1:3">
      <c t="s" r="A3" s="4">
        <v>53</v>
      </c>
      <c t="n" r="B3" s="8">
        <v>0.001</v>
      </c>
      <c t="n" r="C3" s="8">
        <v>0.001</v>
      </c>
    </row>
    <row r="4" spans="1:3">
      <c t="s" r="A4" s="4">
        <v>54</v>
      </c>
      <c t="n" r="B4" s="5">
        <v>25000000</v>
      </c>
      <c t="n" r="C4" s="5">
        <v>25000000</v>
      </c>
    </row>
    <row r="5" spans="1:3">
      <c t="s" r="A5" s="4">
        <v>57</v>
      </c>
      <c t="n" r="B5" s="8">
        <v>0.001</v>
      </c>
      <c t="n" r="C5" s="8">
        <v>0.001</v>
      </c>
    </row>
    <row r="6" spans="1:3">
      <c t="s" r="A6" s="4">
        <v>58</v>
      </c>
      <c t="n" r="B6" s="5">
        <v>50000000</v>
      </c>
      <c t="n" r="C6" s="5">
        <v>50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5"/>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1</v>
      </c>
      <c t="s" r="B1" s="2">
        <v>2</v>
      </c>
      <c t="s" r="C1" s="2">
        <v>28</v>
      </c>
    </row>
    <row r="2" spans="1:3">
      <c t="s" r="A2" s="3">
        <v>52</v>
      </c>
    </row>
    <row r="3" spans="1:3">
      <c t="s" r="A3" s="4">
        <v>53</v>
      </c>
      <c t="n" r="B3" s="8">
        <v>0.001</v>
      </c>
      <c t="n" r="C3" s="8">
        <v>0.001</v>
      </c>
    </row>
    <row r="4" spans="1:3">
      <c t="s" r="A4" s="4">
        <v>54</v>
      </c>
      <c t="n" r="B4" s="5">
        <v>25000000</v>
      </c>
      <c t="n" r="C4" s="5">
        <v>25000000</v>
      </c>
    </row>
    <row r="5" spans="1:3">
      <c t="s" r="A5" s="4">
        <v>55</v>
      </c>
      <c t="n" r="B5" s="5">
        <v>0</v>
      </c>
      <c t="n" r="C5" s="5">
        <v>0</v>
      </c>
    </row>
    <row r="6" spans="1:3">
      <c t="s" r="A6" s="4">
        <v>56</v>
      </c>
      <c t="n" r="B6" s="5">
        <v>0</v>
      </c>
      <c t="n" r="C6" s="5">
        <v>0</v>
      </c>
    </row>
    <row r="7" spans="1:3">
      <c t="s" r="A7" s="4">
        <v>57</v>
      </c>
      <c t="n" r="B7" s="8">
        <v>0.001</v>
      </c>
      <c t="n" r="C7" s="8">
        <v>0.001</v>
      </c>
    </row>
    <row r="8" spans="1:3">
      <c t="s" r="A8" s="4">
        <v>58</v>
      </c>
      <c t="n" r="B8" s="5">
        <v>50000000</v>
      </c>
      <c t="n" r="C8" s="5">
        <v>50000000</v>
      </c>
    </row>
    <row r="9" spans="1:3">
      <c t="s" r="A9" s="4">
        <v>59</v>
      </c>
      <c t="n" r="B9" s="5">
        <v>5992406</v>
      </c>
      <c t="n" r="C9" s="5">
        <v>5927406</v>
      </c>
    </row>
    <row r="10" spans="1:3">
      <c t="s" r="A10" s="4">
        <v>60</v>
      </c>
      <c t="n" r="B10" s="5">
        <v>5992406</v>
      </c>
      <c t="n" r="C10" s="5">
        <v>59274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61</v>
      </c>
      <c t="s" r="B1" s="2">
        <v>62</v>
      </c>
      <c t="s" r="D1" s="2">
        <v>1</v>
      </c>
    </row>
    <row r="2" spans="1:5">
      <c t="s" r="B2" s="2">
        <v>2</v>
      </c>
      <c t="s" r="C2" s="2">
        <v>63</v>
      </c>
      <c t="s" r="D2" s="2">
        <v>2</v>
      </c>
      <c t="s" r="E2" s="2">
        <v>63</v>
      </c>
    </row>
    <row r="3" spans="1:5">
      <c t="s" r="A3" s="3">
        <v>64</v>
      </c>
    </row>
    <row r="4" spans="1:5">
      <c t="s" r="A4" s="4">
        <v>65</v>
      </c>
      <c t="n" r="B4" s="7">
        <v>10000</v>
      </c>
      <c t="n" r="D4" s="7">
        <v>10000</v>
      </c>
    </row>
    <row r="5" spans="1:5">
      <c t="s" r="A5" s="4">
        <v>66</v>
      </c>
      <c t="n" r="B5" s="5">
        <v>1125</v>
      </c>
      <c t="n" r="D5" s="5">
        <v>1125</v>
      </c>
    </row>
    <row r="6" spans="1:5">
      <c t="s" r="A6" s="4">
        <v>67</v>
      </c>
      <c t="n" r="B6" s="5">
        <v>11125</v>
      </c>
      <c t="n" r="D6" s="5">
        <v>11125</v>
      </c>
    </row>
    <row r="7" spans="1:5">
      <c t="s" r="A7" s="4">
        <v>68</v>
      </c>
      <c t="n" r="B7" s="5">
        <v>679</v>
      </c>
      <c t="n" r="D7" s="5">
        <v>679</v>
      </c>
    </row>
    <row r="8" spans="1:5">
      <c t="s" r="A8" s="4">
        <v>69</v>
      </c>
      <c t="n" r="B8" s="5">
        <v>10446</v>
      </c>
      <c t="n" r="D8" s="5">
        <v>10446</v>
      </c>
    </row>
    <row r="9" spans="1:5">
      <c t="s" r="A9" s="3">
        <v>70</v>
      </c>
    </row>
    <row r="10" spans="1:5">
      <c t="s" r="A10" s="4">
        <v>71</v>
      </c>
      <c t="n" r="B10" s="5">
        <v>6586</v>
      </c>
      <c t="n" r="C10" s="7">
        <v>1673</v>
      </c>
      <c t="n" r="D10" s="5">
        <v>22245</v>
      </c>
      <c t="n" r="E10" s="7">
        <v>10734</v>
      </c>
    </row>
    <row r="11" spans="1:5">
      <c t="s" r="A11" s="4">
        <v>72</v>
      </c>
      <c t="n" r="B11" s="5">
        <v>100</v>
      </c>
      <c t="n" r="C11" s="5">
        <v>25544</v>
      </c>
      <c t="n" r="D11" s="5">
        <v>22817</v>
      </c>
      <c t="n" r="E11" s="5">
        <v>49437</v>
      </c>
    </row>
    <row r="12" spans="1:5">
      <c t="s" r="A12" s="4">
        <v>73</v>
      </c>
      <c t="n" r="B12" s="5">
        <v>9211</v>
      </c>
      <c t="n" r="C12" s="5">
        <v>32664</v>
      </c>
      <c t="n" r="D12" s="5">
        <v>85020</v>
      </c>
      <c t="n" r="E12" s="5">
        <v>58252</v>
      </c>
    </row>
    <row r="13" spans="1:5">
      <c t="s" r="A13" s="4">
        <v>74</v>
      </c>
      <c t="n" r="B13" s="5">
        <v>9813</v>
      </c>
      <c t="n" r="C13" s="5">
        <v>9367</v>
      </c>
      <c t="n" r="D13" s="5">
        <v>30431</v>
      </c>
      <c t="n" r="E13" s="5">
        <v>29285</v>
      </c>
    </row>
    <row r="14" spans="1:5">
      <c t="s" r="A14" s="4">
        <v>75</v>
      </c>
      <c t="n" r="B14" s="5">
        <v>25710</v>
      </c>
      <c t="n" r="C14" s="5">
        <v>69248</v>
      </c>
      <c t="n" r="D14" s="5">
        <v>160513</v>
      </c>
      <c t="n" r="E14" s="5">
        <v>147708</v>
      </c>
    </row>
    <row r="15" spans="1:5">
      <c t="s" r="A15" s="4">
        <v>76</v>
      </c>
      <c t="n" r="B15" s="7">
        <v>-15264</v>
      </c>
      <c t="n" r="C15" s="7">
        <v>-69248</v>
      </c>
      <c t="n" r="D15" s="7">
        <v>-150067</v>
      </c>
      <c t="n" r="E15" s="7">
        <v>-147708</v>
      </c>
    </row>
    <row r="16" spans="1:5">
      <c t="s" r="A16" s="4">
        <v>77</v>
      </c>
    </row>
    <row r="17" spans="1:5">
      <c t="s" r="A17" s="4">
        <v>78</v>
      </c>
      <c t="n" r="B17" s="7">
        <v>-15264</v>
      </c>
      <c t="n" r="C17" s="7">
        <v>-69248</v>
      </c>
      <c t="n" r="D17" s="7">
        <v>-150067</v>
      </c>
      <c t="n" r="E17" s="7">
        <v>-147708</v>
      </c>
    </row>
    <row r="18" spans="1:5">
      <c t="s" r="A18" s="4">
        <v>79</v>
      </c>
      <c t="n" r="B18" s="7">
        <v>0</v>
      </c>
      <c t="n" r="C18" s="9">
        <v>-0.01</v>
      </c>
      <c t="n" r="D18" s="9">
        <v>-0.03</v>
      </c>
      <c t="n" r="E18" s="9">
        <v>-0.03</v>
      </c>
    </row>
    <row r="19" spans="1:5">
      <c t="s" r="A19" s="4">
        <v>80</v>
      </c>
      <c t="n" r="B19" s="5">
        <v>5984112</v>
      </c>
      <c t="n" r="C19" s="5">
        <v>5300000</v>
      </c>
      <c t="n" r="D19" s="5">
        <v>5948421</v>
      </c>
      <c t="n" r="E19" s="5">
        <v>5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s>
  <sheetData>
    <row r="1" spans="1:5">
      <c t="s" r="A1" s="1">
        <v>81</v>
      </c>
      <c t="s" r="B1" s="2">
        <v>82</v>
      </c>
      <c t="s" r="C1" s="2">
        <v>83</v>
      </c>
      <c t="s" r="D1" s="2">
        <v>84</v>
      </c>
      <c t="s" r="E1" s="2">
        <v>85</v>
      </c>
    </row>
    <row r="2" spans="1:5">
      <c t="s" r="A2" s="4">
        <v>86</v>
      </c>
      <c t="n" r="B2" s="5">
        <v>5300000</v>
      </c>
    </row>
    <row r="3" spans="1:5">
      <c t="s" r="A3" s="4">
        <v>87</v>
      </c>
      <c t="n" r="B3" s="7">
        <v>5300</v>
      </c>
      <c t="n" r="C3" s="7">
        <v>119800</v>
      </c>
      <c t="n" r="D3" s="7">
        <v>-48246</v>
      </c>
      <c t="n" r="E3" s="7">
        <v>76854</v>
      </c>
    </row>
    <row r="4" spans="1:5">
      <c t="s" r="A4" s="4">
        <v>88</v>
      </c>
      <c t="n" r="B4" s="5">
        <v>375000</v>
      </c>
    </row>
    <row r="5" spans="1:5">
      <c t="s" r="A5" s="4">
        <v>89</v>
      </c>
      <c t="n" r="B5" s="7">
        <v>375</v>
      </c>
      <c t="n" r="C5" s="5">
        <v>149625</v>
      </c>
      <c t="n" r="E5" s="5">
        <v>150000</v>
      </c>
    </row>
    <row r="6" spans="1:5">
      <c t="s" r="A6" s="4">
        <v>90</v>
      </c>
      <c t="n" r="B6" s="5">
        <v>2106</v>
      </c>
    </row>
    <row r="7" spans="1:5">
      <c t="s" r="A7" s="4">
        <v>91</v>
      </c>
      <c t="n" r="B7" s="7">
        <v>2</v>
      </c>
      <c t="n" r="C7" s="5">
        <v>1999</v>
      </c>
      <c t="n" r="E7" s="5">
        <v>2001</v>
      </c>
    </row>
    <row r="8" spans="1:5">
      <c t="s" r="A8" s="4">
        <v>92</v>
      </c>
      <c t="n" r="B8" s="5">
        <v>250000</v>
      </c>
    </row>
    <row r="9" spans="1:5">
      <c t="s" r="A9" s="4">
        <v>93</v>
      </c>
      <c t="n" r="B9" s="7">
        <v>250</v>
      </c>
      <c t="n" r="C9" s="7">
        <v>99750</v>
      </c>
      <c t="n" r="E9" s="5">
        <v>100000</v>
      </c>
    </row>
    <row r="10" spans="1:5">
      <c t="s" r="A10" s="4">
        <v>94</v>
      </c>
      <c t="n" r="D10" s="7">
        <v>-208878</v>
      </c>
      <c t="n" r="E10" s="5">
        <v>-208878</v>
      </c>
    </row>
    <row r="11" spans="1:5">
      <c t="s" r="A11" s="4">
        <v>95</v>
      </c>
      <c t="n" r="B11" s="5">
        <v>5927106</v>
      </c>
    </row>
    <row r="12" spans="1:5">
      <c t="s" r="A12" s="4">
        <v>96</v>
      </c>
      <c t="n" r="B12" s="7">
        <v>5927</v>
      </c>
      <c t="n" r="C12" s="7">
        <v>371174</v>
      </c>
      <c t="n" r="D12" s="7">
        <v>-257124</v>
      </c>
      <c t="n" r="E12" s="5">
        <v>119977</v>
      </c>
    </row>
    <row r="13" spans="1:5">
      <c t="s" r="A13" s="4">
        <v>97</v>
      </c>
      <c t="n" r="B13" s="5">
        <v>38300</v>
      </c>
    </row>
    <row r="14" spans="1:5">
      <c t="s" r="A14" s="4">
        <v>98</v>
      </c>
      <c t="n" r="B14" s="7">
        <v>38</v>
      </c>
      <c t="n" r="C14" s="5">
        <v>38262</v>
      </c>
      <c t="n" r="E14" s="5">
        <v>38300</v>
      </c>
    </row>
    <row r="15" spans="1:5">
      <c t="s" r="A15" s="4">
        <v>99</v>
      </c>
      <c t="n" r="B15" s="5">
        <v>27000</v>
      </c>
    </row>
    <row r="16" spans="1:5">
      <c t="s" r="A16" s="4">
        <v>100</v>
      </c>
      <c t="n" r="B16" s="7">
        <v>27</v>
      </c>
      <c t="n" r="C16" s="7">
        <v>26973</v>
      </c>
      <c t="n" r="E16" s="5">
        <v>27000</v>
      </c>
    </row>
    <row r="17" spans="1:5">
      <c t="s" r="A17" s="4">
        <v>94</v>
      </c>
      <c t="n" r="D17" s="7">
        <v>-150067</v>
      </c>
      <c t="n" r="E17" s="5">
        <v>-150067</v>
      </c>
    </row>
    <row r="18" spans="1:5">
      <c t="s" r="A18" s="4">
        <v>101</v>
      </c>
      <c t="n" r="B18" s="5">
        <v>5992406</v>
      </c>
    </row>
    <row r="19" spans="1:5">
      <c t="s" r="A19" s="4">
        <v>102</v>
      </c>
      <c t="n" r="B19" s="7">
        <v>5992</v>
      </c>
      <c t="n" r="C19" s="7">
        <v>436409</v>
      </c>
      <c t="n" r="D19" s="7">
        <v>-407191</v>
      </c>
      <c t="n" r="E19" s="7">
        <v>352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r="1" spans="1:6">
      <c t="s" r="A1" s="1">
        <v>103</v>
      </c>
      <c t="s" r="B1" s="2">
        <v>62</v>
      </c>
      <c t="s" r="D1" s="2">
        <v>1</v>
      </c>
      <c t="s" r="F1" s="2">
        <v>104</v>
      </c>
    </row>
    <row r="2" spans="1:6">
      <c t="s" r="B2" s="2">
        <v>2</v>
      </c>
      <c t="s" r="C2" s="2">
        <v>63</v>
      </c>
      <c t="s" r="D2" s="2">
        <v>2</v>
      </c>
      <c t="s" r="E2" s="2">
        <v>63</v>
      </c>
      <c t="s" r="F2" s="2">
        <v>28</v>
      </c>
    </row>
    <row r="3" spans="1:6">
      <c t="s" r="A3" s="3">
        <v>105</v>
      </c>
    </row>
    <row r="4" spans="1:6">
      <c t="s" r="A4" s="4">
        <v>94</v>
      </c>
      <c t="n" r="B4" s="7">
        <v>-15264</v>
      </c>
      <c t="n" r="C4" s="7">
        <v>-69248</v>
      </c>
      <c t="n" r="D4" s="7">
        <v>-150067</v>
      </c>
      <c t="n" r="E4" s="7">
        <v>-147708</v>
      </c>
      <c t="n" r="F4" s="7">
        <v>-208878</v>
      </c>
    </row>
    <row r="5" spans="1:6">
      <c t="s" r="A5" s="3">
        <v>106</v>
      </c>
    </row>
    <row r="6" spans="1:6">
      <c t="s" r="A6" s="4">
        <v>107</v>
      </c>
      <c t="n" r="D6" s="5">
        <v>198</v>
      </c>
    </row>
    <row r="7" spans="1:6">
      <c t="s" r="A7" s="4">
        <v>108</v>
      </c>
      <c t="n" r="D7" s="7">
        <v>189</v>
      </c>
      <c t="n" r="E7" s="7">
        <v>54</v>
      </c>
    </row>
    <row r="8" spans="1:6">
      <c t="s" r="A8" s="3">
        <v>109</v>
      </c>
    </row>
    <row r="9" spans="1:6">
      <c t="s" r="A9" s="4">
        <v>110</v>
      </c>
      <c t="n" r="E9" s="5">
        <v>-5147</v>
      </c>
    </row>
    <row r="10" spans="1:6">
      <c t="s" r="A10" s="4">
        <v>40</v>
      </c>
      <c t="n" r="D10" s="7">
        <v>-5741</v>
      </c>
      <c t="n" r="E10" s="5">
        <v>1</v>
      </c>
    </row>
    <row r="11" spans="1:6">
      <c t="s" r="A11" s="4">
        <v>41</v>
      </c>
      <c t="n" r="D11" s="5">
        <v>-9053</v>
      </c>
      <c t="n" r="E11" s="5">
        <v>-5000</v>
      </c>
    </row>
    <row r="12" spans="1:6">
      <c t="s" r="A12" s="4">
        <v>42</v>
      </c>
      <c t="n" r="D12" s="5">
        <v>-2891</v>
      </c>
      <c t="n" r="E12" s="5">
        <v>5770</v>
      </c>
    </row>
    <row r="13" spans="1:6">
      <c t="s" r="A13" s="4">
        <v>111</v>
      </c>
      <c t="n" r="D13" s="7">
        <v>-167275</v>
      </c>
      <c t="n" r="E13" s="5">
        <v>-152030</v>
      </c>
    </row>
    <row r="14" spans="1:6">
      <c t="s" r="A14" s="3">
        <v>112</v>
      </c>
    </row>
    <row r="15" spans="1:6">
      <c t="s" r="A15" s="4">
        <v>113</v>
      </c>
      <c t="n" r="E15" s="5">
        <v>-1328</v>
      </c>
    </row>
    <row r="16" spans="1:6">
      <c t="s" r="A16" s="4">
        <v>114</v>
      </c>
      <c t="n" r="E16" s="5">
        <v>-3814</v>
      </c>
    </row>
    <row r="17" spans="1:6">
      <c t="s" r="A17" s="4">
        <v>115</v>
      </c>
      <c t="n" r="E17" s="5">
        <v>-5142</v>
      </c>
    </row>
    <row r="18" spans="1:6">
      <c t="s" r="A18" s="3">
        <v>116</v>
      </c>
    </row>
    <row r="19" spans="1:6">
      <c t="s" r="A19" s="4">
        <v>117</v>
      </c>
      <c t="n" r="D19" s="7">
        <v>65300</v>
      </c>
      <c t="n" r="E19" s="5">
        <v>152001</v>
      </c>
    </row>
    <row r="20" spans="1:6">
      <c t="s" r="A20" s="4">
        <v>118</v>
      </c>
      <c t="n" r="D20" s="5">
        <v>65300</v>
      </c>
      <c t="n" r="E20" s="5">
        <v>152001</v>
      </c>
    </row>
    <row r="21" spans="1:6">
      <c t="s" r="A21" s="4">
        <v>119</v>
      </c>
      <c t="n" r="D21" s="5">
        <v>-101975</v>
      </c>
      <c t="n" r="E21" s="5">
        <v>-5171</v>
      </c>
    </row>
    <row r="22" spans="1:6">
      <c t="s" r="A22" s="4">
        <v>120</v>
      </c>
      <c t="n" r="D22" s="5">
        <v>134815</v>
      </c>
      <c t="n" r="E22" s="5">
        <v>81854</v>
      </c>
      <c t="n" r="F22" s="5">
        <v>81854</v>
      </c>
    </row>
    <row r="23" spans="1:6">
      <c t="s" r="A23" s="4">
        <v>121</v>
      </c>
      <c t="n" r="B23" s="7">
        <v>32840</v>
      </c>
      <c t="n" r="C23" s="7">
        <v>76683</v>
      </c>
      <c t="n" r="D23" s="7">
        <v>32840</v>
      </c>
      <c t="n" r="E23" s="7">
        <v>76683</v>
      </c>
      <c t="n" r="F23" s="7">
        <v>134815</v>
      </c>
    </row>
    <row r="24" spans="1:6">
      <c t="s" r="A24" s="3">
        <v>122</v>
      </c>
    </row>
    <row r="25" spans="1:6">
      <c t="s" r="A25" s="4">
        <v>123</v>
      </c>
    </row>
    <row r="26" spans="1:6">
      <c t="s" r="A26" s="4">
        <v>1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5</v>
      </c>
      <c t="s" r="B1" s="2">
        <v>1</v>
      </c>
    </row>
    <row r="2" spans="1:2">
      <c t="s" r="B2" s="2">
        <v>2</v>
      </c>
    </row>
    <row r="3" spans="1:2">
      <c t="s" r="A3" s="3">
        <v>126</v>
      </c>
    </row>
    <row r="4" spans="1:2">
      <c t="s" r="A4" s="4">
        <v>127</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29</v>
      </c>
      <c t="s" r="B1" s="2">
        <v>1</v>
      </c>
    </row>
    <row r="2" spans="1:2">
      <c t="s" r="B2" s="2">
        <v>2</v>
      </c>
    </row>
    <row r="3" spans="1:2">
      <c t="s" r="A3" s="3">
        <v>126</v>
      </c>
    </row>
    <row r="4" spans="1:2">
      <c t="s" r="A4" s="4">
        <v>130</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2</v>
      </c>
      <c t="s" r="B1" s="2">
        <v>1</v>
      </c>
    </row>
    <row r="2" spans="1:2">
      <c t="s" r="B2" s="2">
        <v>2</v>
      </c>
    </row>
    <row r="3" spans="1:2">
      <c t="s" r="A3" s="3">
        <v>126</v>
      </c>
    </row>
    <row r="4" spans="1:2">
      <c t="s" r="A4" s="4">
        <v>133</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 (Unaud</vt:lpstr>
      <vt:lpstr>Statement of Changes in Stockho</vt:lpstr>
      <vt:lpstr>Statements of Cash Flows (Unaud</vt:lpstr>
      <vt:lpstr>Organization and Operations</vt:lpstr>
      <vt:lpstr>Significant and Critical Accoun</vt:lpstr>
      <vt:lpstr>Going Concern</vt:lpstr>
      <vt:lpstr>Investment in a Non-consolidate</vt:lpstr>
      <vt:lpstr>Computer Equipment</vt:lpstr>
      <vt:lpstr>Patent</vt:lpstr>
      <vt:lpstr>Related Party Transactions</vt:lpstr>
      <vt:lpstr>Commitments and contingent liab</vt:lpstr>
      <vt:lpstr>Stockholders' Equity</vt:lpstr>
      <vt:lpstr>Concentrations and Credit Risk</vt:lpstr>
      <vt:lpstr>Subsequent Events</vt:lpstr>
      <vt:lpstr>Significant and Critical Acco18</vt:lpstr>
      <vt:lpstr>Computer Equipment (Details Nar</vt:lpstr>
      <vt:lpstr>Patent (Details Narrative)</vt:lpstr>
      <vt:lpstr>Stockholders' Equity (Details N</vt:lpstr>
      <vt:lpstr>Concentrations and Credit Risk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5:27:17Z</dcterms:created>
  <dcterms:modified xmlns:dcterms="http://purl.org/dc/terms/" xmlns:xsi="http://www.w3.org/2001/XMLSchema-instance" xsi:type="dcterms:W3CDTF">2015-07-20T15:27:17Z</dcterms:modified>
  <dc:title xmlns:dc="http://purl.org/dc/elements/1.1/">Untitled</dc:title>
  <dc:description xmlns:dc="http://purl.org/dc/elements/1.1/"/>
  <dc:subject xmlns:dc="http://purl.org/dc/elements/1.1/"/>
  <cp:keywords/>
  <cp:category/>
</cp:coreProperties>
</file>